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2 - USD ($)</t>
        </is>
      </c>
      <c r="C1" s="2" t="inlineStr">
        <is>
          <t>3 Months Ended</t>
        </is>
      </c>
      <c r="O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0</t>
        </is>
      </c>
      <c r="Q2" s="2" t="inlineStr">
        <is>
          <t>Dec. 31, 2019</t>
        </is>
      </c>
      <c r="R2" s="2" t="inlineStr">
        <is>
          <t>Dec. 31, 2018</t>
        </is>
      </c>
      <c r="S2" s="2" t="inlineStr">
        <is>
          <t>Dec. 31, 2017</t>
        </is>
      </c>
      <c r="T2" s="2" t="inlineStr">
        <is>
          <t>Dec. 31, 2016</t>
        </is>
      </c>
      <c r="U2" s="2" t="inlineStr">
        <is>
          <t>Dec. 31, 2015</t>
        </is>
      </c>
      <c r="V2" s="2" t="inlineStr">
        <is>
          <t>Dec. 31, 2014</t>
        </is>
      </c>
      <c r="W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578987</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N-CSR</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ArrowMark
        Financial Corp.</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ocument Period End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Dec. 31,  2023</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Stockholder
Transaction Expenses (as a percentage of offering price):
Sales Load (1) 2.00 %
Offering
Expenses (2) 0.11 %
Dividend
Reinvestment Plan Expenses (3) None
Total
Stockholder Transaction Expenses 2.11 %
(1) In the event that the securities
to which the Company’s prospectus relates are sold to or through underwriters or agents, a corresponding prospectus supplement will
disclose the applicable sales load.
(2) The Company’s related
prospectus supplement will disclose the estimated amount of total offering expenses (which may include offering expenses borne by third
parties on our behalf), the offering price and the offering expenses borne by us as a percentage of the offering price.
(3) The expenses associated
with the administration of our dividend reinvestment plan are included in “Other Expenses.” Participants in the dividend reinvestment
plan that instruct the plan administrator to sell shares obtained under the plan may be accessed a $15 transaction fee by the plan administrator
and the proceeds of such sale will be net of brokerage commissions, fees and transaction costs. For more details about the plan, see “Dividend
Reinvestment Plan "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ther Transaction Expens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1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Annual
Expenses ( as
a percentage of net assets attributable to common stock ):
Management Fees (4) 2.63 %
Interest
payments on borrowed funds (5) 3.71 %
Other
Expenses (estimated for the current fiscal year) (7) 2.01 %
Total
Annual Expenses (8) 8.35 %
(4) For the purposes of calculating
our expenses, we have assumed the maximum contractual management fee of 1.75% of Managed Assets. See “Investment Advisory Fee and
Other Fee Arrangements.” see note 3
(5) We entered into a revolving
credit agreement on June 9, 2014. Interest expense assumes that leverage will represent approximately 30% of our Managed Assets (as
defined under “Management—Management Agreement — Management Fee”) - see note 7, and charge interest or involve
payment at a rate set by an interest rate transaction at the rate of 7.97% as of December 31, 2023. We have assumed for purposes
of these expense estimates that we will utilize leverage for the entire year.
(6) Includes fees and expenses
of approximately 0.00% incurred indirectly as a result of investment in shares of one or more “Acquired Funds,” which include
(i) investment companies, or (ii) companies that would be an investment company under Section 3(a) of the 1940 Act
except for exceptions under Sections 3(c)(1) and 3(c)(7) under the 1940 Act.
(7) Pursuant to the management
agreement, our Adviser furnishes us, or arranges for the furnishing of office facilities and clerical and administrative services necessary
for our operation (other than services provided by our custodian, accounting agent, administrator, dividend and interest paying agent
and other service providers). We bear all expenses incurred in our operations, and we will bear the expenses related to any future offering.
“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
(8) 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3, the Advisor voluntarily reimbursed the Fund $70,994 for expenses
related to Investor Relations Fee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nagement Fees [Percent]</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263</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 Expenses on Borrowings [Percent]</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37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ther Annual Expense 1 [Percent]</t>
        </is>
      </c>
      <c r="B19" s="4" t="inlineStr">
        <is>
          <t>[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2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Annual Expenses [Percent]</t>
        </is>
      </c>
      <c r="B20" s="4" t="inlineStr">
        <is>
          <t>[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083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Example The
following example demonstrates the hypothetical dollar amount of total cumulative expenses that would be incurred over various periods
with respect to a hypothetical investment in our common stock. These amounts are based upon the assumption that our annual operating expenses
remain at the levels set forth in the table above and that the annual return on investments before fees and expenses is 5%.
1
Year 3
Years 5
Years 10
Years
You
would pay the following expenses on a $1,000 investment, assuming a 5% annual return: $ 101 $ 254 $ 397 $ 714 The
purpose of the table and example above is to assist you in understanding the various costs and expenses that an investor in any future
offering will bear directly or indirectly. The example and the expenses in the tables above should not be considered a representation
of our future expenses, and actual expenses may be greater or less than those shown. Moreover,
while the example assumes, as required by the SEC, a 5% annual return, our performance will vary and may result in a return greater or
less than 5%. In addition, while the example assumes reinvestment of all distributions at NAV, participants in our dividend reinvestment
plan may receive common stock valued at the market price in effect at that time. This price may be at, above or below NAV. See “Dividend
Reinvestment Plan” for additional information regarding our dividend reinvestment plan.</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ense Example, Year 0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pense Example, Years 1 to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25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pense Example, Years 1 to 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39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pense Example, Years 1 to 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1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pose of Fee Table ,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The
following table is intended to assist you in understanding the costs and expenses that an investor in shares of our common stock will
bear, directly or indirectly. Other expenses are estimated and may vary. Except where the context suggests otherwise, whenever the Company’s
prospectus contains a reference to fees or expenses paid by “you” or “us” or that “we” will pay fees
or expenses, stockholders will indirectly bear such fees or expenses. We caution you that certain of the indicated percentages
in the table below indicating annual expenses are estimates and may vary.</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asis of Transaction Fe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as
a percentage of net assets attributable to common stock</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ther Expens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quired Fund Total Annual Expens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3, the Advisor voluntarily reimbursed the Fund $70,994 for expenses
related to Investor Relations Fee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nior Securitie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Class and
Year (a)
Total Amount (b)
Asset Coverage
Per (c) Average
Credit
Facility
Fiscal 2013 (as of December 31, 2013) N/A (d) N/A (d) N/A (d)
Fiscal 2014 (as of December 31, 2014) $ 22,500,000 $ 7,317 N/A
Fiscal 2015 (as of December 31, 2015) $ 25,000,000 $ 6,631 N/A
Fiscal 2016 (as of December 31, 2016) $ 61,500,000 $ 3,253 N/A
Fiscal 2017 (as of December 31, 2017) $ 25,750,000 $ 6,478 N/A
Fiscal 2018 (as of December 31, 2018) $ 51,000,000 $ 3,753 N/A
Fiscal 2019 (as of December 31, 2019) $ 17,700,000 $ 9,090 N/A
Fiscal 2020 (as of December 31, 2020) $ 43,000,000 $ 4,274 N/A
Fiscal 2021 (as of December 31, 2021) $ 60,000,000 $ 3,558 N/A
Fiscal 2022 (as of December 31, 2022) $ 55,600,000 $ 3,656 N/A
Fiscal 2023 (as of December 31, 2023) $ 45,000,000 $ 4,387 N/A
(a) On June 9, 2014, the Company entered into the Credit Facility, a revolving credit agreement which had
an initial aggregate principal amount of up to $45,000,000 and stated maturity date of June 9, 2019. The interest rate applicable
to borrowings thereunder was generally LIBOR plus an applicable margin of 2.85%. The Credit Facility’s commitment was increased
to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
(b) Total amount of each class of senior securities outstanding at the end of the period.
(c) 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
(d) No credit facility was in place in 2013. The credit facility was put in place during 2014. See (a).</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nior Securities Amount</t>
        </is>
      </c>
      <c r="B32" s="4" t="inlineStr">
        <is>
          <t>[8],[9]</t>
        </is>
      </c>
      <c r="C32" s="6" t="n">
        <v>45000000</v>
      </c>
      <c r="D32" s="4" t="inlineStr">
        <is>
          <t xml:space="preserve"> </t>
        </is>
      </c>
      <c r="E32" s="4" t="inlineStr">
        <is>
          <t xml:space="preserve"> </t>
        </is>
      </c>
      <c r="F32" s="4" t="inlineStr">
        <is>
          <t xml:space="preserve"> </t>
        </is>
      </c>
      <c r="G32" s="6" t="n">
        <v>55600000</v>
      </c>
      <c r="H32" s="4" t="inlineStr">
        <is>
          <t xml:space="preserve"> </t>
        </is>
      </c>
      <c r="I32" s="4" t="inlineStr">
        <is>
          <t xml:space="preserve"> </t>
        </is>
      </c>
      <c r="J32" s="4" t="inlineStr">
        <is>
          <t xml:space="preserve"> </t>
        </is>
      </c>
      <c r="K32" s="6" t="n">
        <v>60000000</v>
      </c>
      <c r="L32" s="4" t="inlineStr">
        <is>
          <t xml:space="preserve"> </t>
        </is>
      </c>
      <c r="M32" s="4" t="inlineStr">
        <is>
          <t xml:space="preserve"> </t>
        </is>
      </c>
      <c r="N32" s="4" t="inlineStr">
        <is>
          <t xml:space="preserve"> </t>
        </is>
      </c>
      <c r="O32" s="6" t="n">
        <v>45000000</v>
      </c>
      <c r="P32" s="6" t="n">
        <v>43000000</v>
      </c>
      <c r="Q32" s="6" t="n">
        <v>17700000</v>
      </c>
      <c r="R32" s="6" t="n">
        <v>51000000</v>
      </c>
      <c r="S32" s="6" t="n">
        <v>25750000</v>
      </c>
      <c r="T32" s="6" t="n">
        <v>61500000</v>
      </c>
      <c r="U32" s="6" t="n">
        <v>25000000</v>
      </c>
      <c r="V32" s="6" t="n">
        <v>22500000</v>
      </c>
      <c r="W32" s="4" t="inlineStr">
        <is>
          <t xml:space="preserve"> </t>
        </is>
      </c>
    </row>
    <row r="33">
      <c r="A33" s="4" t="inlineStr">
        <is>
          <t>Senior Securities Coverage per Unit</t>
        </is>
      </c>
      <c r="B33" s="4" t="inlineStr">
        <is>
          <t>[8],[10]</t>
        </is>
      </c>
      <c r="C33" s="6" t="n">
        <v>4387</v>
      </c>
      <c r="D33" s="4" t="inlineStr">
        <is>
          <t xml:space="preserve"> </t>
        </is>
      </c>
      <c r="E33" s="4" t="inlineStr">
        <is>
          <t xml:space="preserve"> </t>
        </is>
      </c>
      <c r="F33" s="4" t="inlineStr">
        <is>
          <t xml:space="preserve"> </t>
        </is>
      </c>
      <c r="G33" s="6" t="n">
        <v>3656</v>
      </c>
      <c r="H33" s="4" t="inlineStr">
        <is>
          <t xml:space="preserve"> </t>
        </is>
      </c>
      <c r="I33" s="4" t="inlineStr">
        <is>
          <t xml:space="preserve"> </t>
        </is>
      </c>
      <c r="J33" s="4" t="inlineStr">
        <is>
          <t xml:space="preserve"> </t>
        </is>
      </c>
      <c r="K33" s="6" t="n">
        <v>3558</v>
      </c>
      <c r="L33" s="4" t="inlineStr">
        <is>
          <t xml:space="preserve"> </t>
        </is>
      </c>
      <c r="M33" s="4" t="inlineStr">
        <is>
          <t xml:space="preserve"> </t>
        </is>
      </c>
      <c r="N33" s="4" t="inlineStr">
        <is>
          <t xml:space="preserve"> </t>
        </is>
      </c>
      <c r="O33" s="6" t="n">
        <v>4387</v>
      </c>
      <c r="P33" s="6" t="n">
        <v>4274</v>
      </c>
      <c r="Q33" s="6" t="n">
        <v>9090</v>
      </c>
      <c r="R33" s="6" t="n">
        <v>3753</v>
      </c>
      <c r="S33" s="6" t="n">
        <v>6478</v>
      </c>
      <c r="T33" s="6" t="n">
        <v>3253</v>
      </c>
      <c r="U33" s="6" t="n">
        <v>6631</v>
      </c>
      <c r="V33" s="6" t="n">
        <v>7317</v>
      </c>
      <c r="W33" s="4" t="inlineStr">
        <is>
          <t xml:space="preserve"> </t>
        </is>
      </c>
    </row>
    <row r="34">
      <c r="A34" s="4" t="inlineStr">
        <is>
          <t>Senior Securities, Not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Senior Securities
Information in the table below
has been audited by Tait, Weller &amp; Baker LLP, the Company’s independent registered public accounting firm. The Company
did not have any senior securities outstanding prior to June 9, 2014. Borrowings under the Credit Facility for each fiscal year commencing
with December 31, 2013, were as follows:
Class and
Year (a)
Total Amount (b)
Asset Coverage
Per (c) Average
Credit
Facility
Fiscal 2013 (as of December 31, 2013) N/A (d) N/A (d) N/A (d)
Fiscal 2014 (as of December 31, 2014) $ 22,500,000 $ 7,317 N/A
Fiscal 2015 (as of December 31, 2015) $ 25,000,000 $ 6,631 N/A
Fiscal 2016 (as of December 31, 2016) $ 61,500,000 $ 3,253 N/A
Fiscal 2017 (as of December 31, 2017) $ 25,750,000 $ 6,478 N/A
Fiscal 2018 (as of December 31, 2018) $ 51,000,000 $ 3,753 N/A
Fiscal 2019 (as of December 31, 2019) $ 17,700,000 $ 9,090 N/A
Fiscal 2020 (as of December 31, 2020) $ 43,000,000 $ 4,274 N/A
Fiscal 2021 (as of December 31, 2021) $ 60,000,000 $ 3,558 N/A
Fiscal 2022 (as of December 31, 2022) $ 55,600,000 $ 3,656 N/A
Fiscal 2023 (as of December 31, 2023) $ 45,000,000 $ 4,387 N/A
(a) On June 9, 2014, the Company entered into the Credit Facility, a revolving credit agreement which had
an initial aggregate principal amount of up to $45,000,000 and stated maturity date of June 9, 2019. The interest rate applicable
to borrowings thereunder was generally LIBOR plus an applicable margin of 2.85%. The Credit Facility’s commitment was increased
to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
(b) Total amount of each class of senior securities outstanding at the end of the period.
(c) 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
(d) No credit facility was in place in 2013. The credit facility was put in place during 2014. See (a).</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vestment Objectives and Practices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INVESTMENT OBJECTIVE, POLICIES AND PRINCIPAL
RISKS Investment Objectives ArrowMark Financial Corp.’s
primary investment objective is to provide stockholders with current income, and to a lesser extent, capital appreciation. There can be
no assurance that the Company will achieve the investment objectives. Investment Strategies The Company is focused on income
generation, capital preservation, and providing risk-adjusted rates of return. The Company attempts to achieve its investment objective
through investment in preferred equity, debt and subordinated debt, structured notes and securities, convertible securities, regulatory
capital securities and common equity issued or structured by banks and financial institutions including community banks, larger regional,
national and money center banks domiciled in the United States and foreign and global money center banks. (“banking-related securities”).
The Company makes investments that will generally be expected to pay the Company dividends and interest on a current basis and generate
capital gains over time. The Company may seek to enhance the Company’s returns through the use of warrants, options and other equity
conversion features. The Company has a policy to invest, under normal circumstances, at least 80% of the value of its net assets plus
the amount of any borrowings for investment purposes in such banking-related securities. The Company focuses its portfolio
on making long-term, passive, non-control investments in the banking sector, including “regulatory capital securities” which
are securities issued or structured by banks seeking capital that is treated more favorably under banking regulations than other types
of capital, acquisitions and other refinancing activities regulatory capital securities are issued or structured by a bank to maintain
or reduce its regulatory capital requirements by transferring certain credit risks to investors. Regulatory capital securities may be
structured in a variety of ways and are highly bespoke to the needs of the bank or other deposit-taking institution involved. Regulatory
capital securities may be in the form of structured notes (e.g., credit-linked notes), contingent convertible securities, and other structured
products or transactions. The Company intends to continue to direct investments in numerous issuers differentiated by asset size, business
models and geographies. The Company also may invest in an option strategy that will normally consist of writing (selling) call options
on bank equity securities in the Company’s portfolio (“covered calls”). The Company invests in foreign securities and
the Company is not limited in the amount of assets the Company may invest in such foreign securities.
The Company indirectly invests
in securities issued or structured by banks through structured securities and credit derivatives, including collateralized loan obligations
(CLOs) and credit-linked notes. The Company currently invests in credit-linked notes for which the performance and payment of principal
and interest is tied to a reference asset such as a pool of loans originated by a bank and held on its balance sheet. The Company also
invests in equity and junior debt tranches of CLOs, and other debt securitizations, that are collateralized by a portfolio consisting
primarily of unsecured, subordinated loans made to (and, to a lesser extent, unsecured, subordinated debentures and notes issued by) community
banks or savings institutions or their respective holding companies. The Company may also invest in other securities and instruments that
are related to these investments or that the Adviser believes are consistent with the Company’s investment objectives, including
senior debt tranches of CLOs and loan accumulation facilities. These indirect investments provide exposure to and focus on the same types
of direct investments that the Company makes in banking companies and, accordingly, the Company’s investments in structured securities
(such as credit-linked notes and CLOs) and credit derivatives that provide exposure to the banking industry are considered an investment
in banking securities. The loans or other assets pledged as collateral in these securitizations may not be publicly rated by any rating
agency, and may have greater credit and liquidity risks than investment-grade corporate obligations that are publicly rated. The Company
believes that the use of such instruments complements the Company’s overall strategy and enhance the diversity of the Company’s
holdings. The Company may also incur
additional leverage to the extent permitted by the Investment Company Act. Although the Company normally seeks to invest substantially
all of the Company’s assets in banking-related securities, the Company reserves the ability to invest up to 20% of the Company’s
assets in other types of securities and instruments. Additionally, the Company may
take temporary defensive positions that are inconsistent with the Company’s investment strategy in attempting to respond to adverse
market, economic, political or other conditions. If the Company does so, the Company may not achieve the Company’s investment objective.
The Company may also choose not to take defensive positions. Investment Restrictions The restrictions listed below
are policies of the Company. Except as described herein, the Company may not alter these policies without the approval of the holders
of a majority of its outstanding shares. For purposes of the foregoing, “a majority of the outstanding shares” means (i) 67%
or more of such shares present at a meeting, if the holders of more than 50% of such shares are present or represented by proxy, or (ii) more
than 50% of such shares, whichever is less. Unless otherwise indicated, all limitations applicable to the Company’s investments
apply only at the time a transaction is entered into. Any subsequent change in the percentage of the Company’s assets invested in
certain securities or other instruments resulting from market fluctuations or other changes in the Company’s total assets, will
not require the Company to dispose of an investment.
1. The Company may borrow money, make loans or issue senior securities to the fullest extent permitted by the
Investment Company Act, the rules or regulations thereunder or applicable orders of the SEC, as such statute, rules, regulations
or orders may be amended from time to time.
2. Except with respect to the banking industry, no more than 25% of the Company’s total assets may be invested
in a particular industry or group of industries. Securities issued or guaranteed by the U.S. Government or its agencies or instrumentalities
or securities issued by other investment companies are not considered to represent an industry.
3. The Company may purchase or sell commodities, commodities contracts, futures contracts and related options,
options, forward contracts or real estate to the fullest extent permitted by the Investment Company Act, the rules or regulations
thereunder or applicable orders of the SEC, as such statute, rules, regulations or orders may be amended from time to time.
4. The Company may underwrite securities to the fullest extent permitted by the Investment Company Act, the rules or
regulations thereunder or applicable orders of the SEC, as such statute, rules, regulations or orders may be amended from time to time. The investment restrictions
set forth above limit the Company’s ability to engage in certain practices and purchase securities and other instruments other than
as permitted by, or consistent with, the Investment Company Act. These limitations are based either on the Investment Company Act itself,
the rules or regulations thereunder or applicable orders of the SEC. In addition, interpretations and guidance provided by the SEC
staff may be taken into account, where deemed appropriate by the Company, to determine if a certain practice or the purchase of securities
or other instruments is permitted by the Investment Company Act, the rules or regulations thereunder or applicable orders of the
SEC. As a result, the foregoing investment policies may be interpreted differently over time as the statute, rules, regulations or orders
(or, if applicable, interpretations) that relate to the meaning and effect of these policies change, and no stockholder vote will be required
or sought.</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isk Factors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Principal Risks An investment in the Company’s
securities involves risk, and the Company urges you to consult your tax and legal advisors before making an investment in the Company’s
securities. You could lose some or all of your investment. There can be no assurance that the Company will achieve the Company’s
investment objective. An investment in the Company’s common stock
involves significant risks, including:
Risks Related to Investing in the Banking
Sector. The Company’s assets
will be concentrated in the banking industry, potentially exposing the Company to greater risks than companies that invest in multiple
sectors. ● The
Company primarily invests in equity and debt securities issued by banks, subjecting the Company to unique risks. ● All
of the Company’s investments are subject to liquidity risk, but the Company may face higher liquidity risk if the Company invests
in debt obligations and other securities that are unrated and issued by banks that have no corporate rating. ● The
Company expects to keep the Company’s portfolio of securities and investments focused on the bank sector, which would make the Company
more economically vulnerable in the event of a downturn in the banking industry. ● A
large number of banks may fail during times of economic stress. ● The
Company expects to keep the Company’s portfolio of securities and investments focused on the bank sector including community banks
whose business is subject to greater lending risks than larger banks.
Risks Related to Banking Regulations and
Banking Investments Affecting the Company’s Business ● The
banking institutions in which the Company invests, including global money center banks, are subject to substantial regulations that could
adversely affect their ability to operate and the value of the Company’s investments. In addition, geopolitical instability, natural
disasters, including outbreaks of infectious diseases, or in times of significant global market downturns, which may impact the value
of regulatory capital securities or other investments. ● Regulatory
capital securities are subject to several risks. Banking regulators could change or amend existing banking regulations which could affect
the regulatory treatment of regulatory capital securities, where stricter regulation could make regulatory capital securities less desirable,
or undesirable, for banks to issue, reducing the supply of new investments. Should an adverse regulatory development occur in the future,
it would likely result in the bank issuer of such securities being able to redeem an investment early, which subjects the Company to reinvestment
risk. Regulatory capital securities remain subject to the same sector specific and other risks as any banking-related investment that
the Company may acquire, including, but not limited to, credit risk, interest rate risk, currency risk, prepayments, adverse changes in
market value or liquidity and the quality of the loans extended by each bank to its clients. ● The
Company may become subject to adverse current or future banking regulations. ● Ownership
of the Company’s stock by certain types of regulated institutions may subject the Company to additional regulations. ● Investments
in banking institutions and transactions related to the Company’s portfolio investments may require approval from one or more regulatory
authorities. ● If
the Company were deemed to be a bank holding company or thrift holding company, bank holding companies or thrift holding companies that
invest in the Company would be subject to certain restrictions and regulations. ● The
Financial Accounting Standards Board, or FASB, has issued a new credit impairment model, the Current Expected Credit Loss, or CECL model,
which must be implemented by banks and certain other companies beginning in 2021. Under the CECL model, entities subject to the model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 "
Risks Related to the Company’s Investments ● The
Company’s investments will be subject to dividend and interest rate fluctuations, and the Company is subject to interest rate risk.
In particular, the Company’s investments in subordinated or unsecured debt securities that are perpetual or have maturities in excess
of ten years subject the Company to a high degree of interest rate risk. ● Most
of the Company’s assets will be unrated, illiquid, and their fair value may not be readily determinable. As a consequence, the Company
may be unable to sell such assets at an attractive value for a period of time, if at all. The assets in which the Company invests may
not be publicly rated by any rating agency, and may have greater credit and liquidity risks than investment-grade corporate obligations
that are publicly rated.
● The
Company’s investments in regulatory capital securities subject the Company to the risks of underlying bank assets. ● Risks
of credit-linked notes include those risks associated with fixed-income instruments and those of the underlying reference instrument or
credit obligation including but not limited to market risk, interest rate risk, credit (default) risk, counterparty risk, valuation risk,
foreign security and foreign currency risk. ● The
Company may acquire CLO equity and junior debt securities that are subordinated to more senior tranches of CLO debt. CLOs present risks
including credit(default), interest rate and prepayment risks. Investors in CLO securities indirectly bear risks of the collateral held
by such CLOs. The prices of CLOs (and, therefore, the prices of the CLOs’ securities) are influenced by the same types of political
and economic events that affect issuers of securities and capital markets generally. CLO interests are generally thinly traded or have
only a limited trading market. CLO securities are typically privately offered and sold, even in the secondary market. As a result, investments
in CLO securities are illiquid and the price at which these securities are sold may be less than the price used to calculate the Company’s
NAV. CLO equity and junior debt securities are typically highly levered and, therefore, the junior debt and equity tranches in which the
Company is currently invested and in which it may invest will be subject to a higher degree of risk of total loss. The loans or other
assets pledged as collateral in a CLO may not be publicly rated by any rating agency, and may have greater credit and liquidity risks
than investment-grade corporate obligations that are publicly rated. ● Foreign
securities may experience greater price volatility and changes in value. Investments denominated in foreign currencies as well as currency
hedge transactions will be subject to fluctuations in value. ● Derivatives
transactions may limit the ’s income or result in losses. ● The
Company may invest in securities rated below investment grade or which are unrated. Securities rated below investment grade and certain
unrated securities are considered to be speculative, “high yield,” or “junk” and are subject to greater market
and credit risks, and accordingly, that the risk of non-payment or default is higher than investment-grade securities. In addition, such
securities may be more sensitive to interest rate changes and more likely to receive early returns of principal in falling rate environments.
Risks Related to the Company’s Use
of Leverage ● The
Company currently has a bank loan to finance investments as a form of leverage. the Company also has authority to issue preferred stock
or engage in reverse repurchase agreements to finance investments. ● Leverage
exaggerates the effects of market downturns or upturns on the NAV and market value of the Company’s common stock, as well as on
distributions to holders of the Company’s common stock. ● Leverage
can also increase the volatility of the Company’s NAV, and expenses related to leverage can reduce the Company’s income.
● In
the case of leverage, if the Company’s assets decline in value so that asset coverage requirements for any borrowings or preferred
stock would not be met, the Company may be prevented from paying distributions, which could jeopardize the Company’s qualification
for pass- through tax treatment, make the Company liable for excise taxes and/or force the Company to sell portfolio securities at an
inopportune time. ● The
use of leverage through investments such as CLO equity or junior debt securities that inherently involve leverage, may magnify the Company’s
risk of loss. CLO equity or junior debt securities are very highly leveraged, and therefore the CLO securities in which the Company is
currently invested and in which the Company intends to invest are subject to a higher degree of loss since the use of leverage magnifies
losses. ● The
Company utilizes a revolving credit agreement with Texas Capital Bank to provide for a maximum borrowing amount of $70 million and a fee
of Secured Overnight Funding Rate (“SOFR”) + 2.61%,
with a maturity date of May 2025 (the “Credit Facility”). ● The
Credit Facility imposes asset coverage requirements, which are more stringent than those imposed by the Investment Company Act, or by
the Company’s policies. In addition, the Company agreed not to purchase assets not contemplated by the investment policies and restrictions
in effect when the Credit Facility became effective unless changes to these policies and restrictions are consented to by Texas Capital
Bank. ● The
covenants or guidelines under the Credit Facility could impede the Adviser from fully managing the Company’s portfolio in accordance
with the Company’s investment objectives and policies. Furthermore, non-compliance with such covenants or the occurrence of other
events could lead to the cancellation of the Credit Facility. ● For
as long as the Credit Facility remains in effect, the Company may not incur additional debt under any other facility, except in limited
circumstances. ● The
Credit Facility allows the Company to prepay borrowings under the Credit Facility at any time. The Company does not anticipate that such
guidelines will have a material adverse effect on the holders of the Company’s common stock or on the Company’s ability to
achieve the Company’s investment objectives. The Company may also consider alternative measures of obtaining leverage in the future.
Risks Related to the
Company’s Operations ● The
Company’s performance is highly dependent on the Adviser. The Adviser may rely on assumptions that prove to be incorrect. ● The
Adviser and its affiliates may serve as investment adviser to other funds, investment vehicles and investors, which may create conflicts
of interest not in the best interest of the Company or the Company’s stockholders. ● The
Company may generate low or negative rates of return on capital, and the Company may not be able to execute the Company’s business
plans as expected, if at all. ● The
Company’s business model depends to a significant extent upon strong referral relationships, and the Company’s inability to
maintain or develop these relationships, as well as the failure of these relationships to generate investment opportunities, could adversely
affect the Company’s business. ● If
the Company is unable to source investments effectively, the Company may be unable to achieve the Company’s investment objective.
● The
Company’s quarterly results may fluctuate. ● The
Company makes distributions to the Company’s stockholders on a quarterly basis. If the amount of any distribution exceeds the Company’s
net investment income or capital gains, then all or a portion of such distribution could constitute a return of capital to stockholders
rather than dividend income for tax purposes. A return of capital distribution has the effect of lowering stockholders’ basis in
their shares, which will result in higher tax liability when the shares are sold, even if such shares have not increased in value or have,
in fact, lost value. In addition to the tax consequences, such a distribution is a return of a shareholder’s own investment, but
distributed net of Company expenses, and will decrease the funds available for investment by the Company. ● Financing
arrangements with lenders or preferred shareholders may limit the Company’s ability to make dividend payments to the Company’s
stockholders. ● The
Company may change the Company’s business strategy and operational policies without stockholder consent (unless stockholder consent
is specifically required by the Investment Company Act), which may result in a determination to pursue riskier business activities. ● Laws
and regulations may prohibit the banks in which the Company invests from paying interest and/or dividends to the Company. ● Legal
and regulatory changes could occur that may adversely affect the Company. ● The
Company may be required to register as a commodity pool operator. ● Market
fluctuations caused by force majeure, terrorism, global pandemics, or certain other acts may adversely affect the Company’s performance.
The recent global outbreak of the COVID-19 virus and the resulting pandemic has disrupted economic markets and the economic impact, duration
and spread of the COVID-19 pandemic remains uncertain at this time. The operational and financial performance of some of the portfolio
banks in which the Company makes investments may be impacted by COVID-19, which may in turn impact the valuation of the Company’s
investments and results of the Company’s operations. ● Changes
in interest rates may affect the Company’s net investment income, reinvestment risk and the probability of defaults of the Company’s
investments.
Risks Related to the
Adviser and/or its Affiliates ● The
Company’s performance is dependent on the Adviser, and the Company may not find a suitable replacement if the management agreement
is terminated. ● The
departure or death of any of the members of senior management of the Adviser or ArrowMark Partners may adversely affect the Company’s
ability to achieve the Company’s business objective; The Company’s management agreement does not require the availability
to the Company of any particular individuals. ● If
the Adviser ceases to be the Company’s manager under the Company’s management agreement, financial institutions that provided
the Company’s credit facilities may not provide future financing to the Company. ● The
Adviser’s liability is limited under the Company’s management agreement, and the Company has agreed to indemnify the Adviser
against certain liabilities.
● There
may be potential conflicts of interest between the Company’s management and the Adviser, on one hand, and the interest of the Company’s
common stockholders, on the other. ● The
Company is limited in the Company’s ability to conduct transactions with affiliates. ● The
Adviser’s investment committee is not independent from its management. ● The
Company may compete with the Adviser’s current and future investment vehicles for access to capital and assets. ● There
may be other conflicts of interest in the Company’s relationship with the Adviser and/or its affiliates that could negatively affect
the Company’s earnings. ● The
Adviser’s management of the Company’s business is subject to the oversight of the Company’s board of directors, but
the Company’s board of directors will not approve each business decision made by the Adviser. ● The
Adviser may be incentivized to incur additional leverage, up to the extent permitted by regulations, even if additional leverage is not
in the best interests of the Company’s stockholders.
Risks Related to Offerings ● The
price for the Company’s common stock may be volatile. ● The
price for the Company’s common stock is subject to market risk. ● Future
offerings of debt securities or preferred stock, which would rank senior to the Company’s common stock upon the Company’s
liquidation, and future offerings of equity securities, which would dilute the Company’s existing stockholders and may be senior
to the Company’s common stock for the purposes of dividend and liquidating distributions, may adversely affect the market value
of the Company’s common stock.
Risks Related to Taxation ● Despite
the Company’s election to be treated as a RIC, the Company may not be able to meet the requirements to maintain an election to be
treated as a RIC. ● The
Company will be subject to corporate-level federal income tax on all of the Company’s income if the Company is unable to maintain
RIC status under Subchapter M of the Code. ● Whether
an investment in a RIC is appropriate for a Non-U.S. Stockholder will depend upon the Non-U.S. Stockholder’s particular circumstances.</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nnual Dividend Payment</t>
        </is>
      </c>
      <c r="C38" s="9" t="n">
        <v>0.55</v>
      </c>
      <c r="D38" s="10" t="n">
        <v>0.45</v>
      </c>
      <c r="E38" s="10" t="n">
        <v>0.39</v>
      </c>
      <c r="F38" s="10" t="n">
        <v>0.3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1.7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 Price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Share Price Data The following table sets forth, for the quarters indicated,
the highest and lowest prices on the NASDAQ Global Select Market per share of common stock, and the NAV per share and the premium to or
discount from NAV, on the date of each of the high and low market prices. The table also sets forth the number of Shares traded on the
NASDAQ Global Select Market during the respective quarters.
Premium/
NASDAQ (Discount)
NAV per Share Global Select to NAV
on Date of Market Price on Date of
During Market Price (1) Per Share (2) Market Price (3) Trading
Quarter Ended High Low High Low High Low Volume (4)
March 31, 2021 $ 21.62 $ 21.62 $ 21.00 $ 19.22 (2.9 )% (11.1 )% 1,058,800
June 30, 2021 $ 21.85 $ 21.85 $ 22.20 $ 19.52 1.6 % (10.7 )% 1,279,200
September 30, 2021 $ 21.86 $ 21.86 $ 22.60 $ 21.07 3.4 % (3.6 )% 654,941
December 31, 2021 $ 21.70 $ 21.70 $ 24.19 $ 21.10 11.5 % (2.8 )% 668,890
March 31, 2022 $ 21.44 $ 21.44 $ 21.75 $ 21.20 1.4 % (1.1 )% 701,814
June 30, 2022 $ 20.94 $ 20.94 $ 19.69 $ 19.07 (6.0 )% (8.9 )% 753,477
September 30, 2022 $ 20.74 $ 20.74 $ 17.40 $ 16.86 (16.1 )% (18.7 )% 934,517
December 31, 2022 $ 20.79 $ 20.79 $ 17.31 $ 16.83 (16.7 )% (19.0 )% 1,160,000
March 31, 2023 $ 20.62 $ 20.62 $ 18.16 $ 16.75 (11.9 )% (18.8 )% 1,110,000
June 30, 2023 $ 21.29 $ 21.29 $ 17.06 $ 16.63 (19.9 )% (21.9 )% 990,214
September 30, 2023 $ 21.59 $ 21.59 $ 18.01 $ 17.41 (16.6 )% (19.4 )% 1,240,000
December 30, 2023 $ 21.43 $ 21.43 $ 18.31 $ 18.11 (14.6 )% (15.5 )% 851,252
(1) (2) (3) (4)</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west Price or Bid</t>
        </is>
      </c>
      <c r="B40" s="4" t="inlineStr">
        <is>
          <t>[11]</t>
        </is>
      </c>
      <c r="C40" s="9" t="n">
        <v>18.11</v>
      </c>
      <c r="D40" s="9" t="n">
        <v>17.41</v>
      </c>
      <c r="E40" s="9" t="n">
        <v>16.63</v>
      </c>
      <c r="F40" s="9" t="n">
        <v>16.75</v>
      </c>
      <c r="G40" s="9" t="n">
        <v>16.83</v>
      </c>
      <c r="H40" s="10" t="n">
        <v>16.86</v>
      </c>
      <c r="I40" s="10" t="n">
        <v>19.07</v>
      </c>
      <c r="J40" s="11" t="n">
        <v>21.2</v>
      </c>
      <c r="K40" s="12" t="n">
        <v>21.1</v>
      </c>
      <c r="L40" s="10" t="n">
        <v>21.07</v>
      </c>
      <c r="M40" s="10" t="n">
        <v>19.52</v>
      </c>
      <c r="N40" s="10" t="n">
        <v>19.2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Highest Price or Bid</t>
        </is>
      </c>
      <c r="B41" s="4" t="inlineStr">
        <is>
          <t>[11]</t>
        </is>
      </c>
      <c r="C41" s="9" t="n">
        <v>18.31</v>
      </c>
      <c r="D41" s="9" t="n">
        <v>18.01</v>
      </c>
      <c r="E41" s="9" t="n">
        <v>17.06</v>
      </c>
      <c r="F41" s="9" t="n">
        <v>18.16</v>
      </c>
      <c r="G41" s="9" t="n">
        <v>17.31</v>
      </c>
      <c r="H41" s="12" t="n">
        <v>17.4</v>
      </c>
      <c r="I41" s="9" t="n">
        <v>19.69</v>
      </c>
      <c r="J41" s="9" t="n">
        <v>21.75</v>
      </c>
      <c r="K41" s="9" t="n">
        <v>24.19</v>
      </c>
      <c r="L41" s="12" t="n">
        <v>22.6</v>
      </c>
      <c r="M41" s="12" t="n">
        <v>22.2</v>
      </c>
      <c r="N41" s="8" t="n">
        <v>2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west Price or Bid, NAV</t>
        </is>
      </c>
      <c r="B42" s="4" t="inlineStr">
        <is>
          <t>[12]</t>
        </is>
      </c>
      <c r="C42" s="9" t="n">
        <v>21.43</v>
      </c>
      <c r="D42" s="9" t="n">
        <v>21.59</v>
      </c>
      <c r="E42" s="9" t="n">
        <v>21.29</v>
      </c>
      <c r="F42" s="9" t="n">
        <v>20.62</v>
      </c>
      <c r="G42" s="9" t="n">
        <v>20.79</v>
      </c>
      <c r="H42" s="9" t="n">
        <v>20.74</v>
      </c>
      <c r="I42" s="9" t="n">
        <v>20.94</v>
      </c>
      <c r="J42" s="9" t="n">
        <v>21.44</v>
      </c>
      <c r="K42" s="12" t="n">
        <v>21.7</v>
      </c>
      <c r="L42" s="9" t="n">
        <v>21.86</v>
      </c>
      <c r="M42" s="9" t="n">
        <v>21.85</v>
      </c>
      <c r="N42" s="9" t="n">
        <v>21.6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Highest Price or Bid, NAV</t>
        </is>
      </c>
      <c r="B43" s="4" t="inlineStr">
        <is>
          <t>[12]</t>
        </is>
      </c>
      <c r="C43" s="10" t="n">
        <v>21.43</v>
      </c>
      <c r="D43" s="10" t="n">
        <v>21.59</v>
      </c>
      <c r="E43" s="10" t="n">
        <v>21.29</v>
      </c>
      <c r="F43" s="10" t="n">
        <v>20.62</v>
      </c>
      <c r="G43" s="10" t="n">
        <v>20.79</v>
      </c>
      <c r="H43" s="10" t="n">
        <v>20.74</v>
      </c>
      <c r="I43" s="10" t="n">
        <v>20.94</v>
      </c>
      <c r="J43" s="10" t="n">
        <v>21.44</v>
      </c>
      <c r="K43" s="11" t="n">
        <v>21.7</v>
      </c>
      <c r="L43" s="10" t="n">
        <v>21.86</v>
      </c>
      <c r="M43" s="10" t="n">
        <v>21.85</v>
      </c>
      <c r="N43" s="10" t="n">
        <v>21.62</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Highest Price or Bid, Premium (Discount) to NAV [Percent]</t>
        </is>
      </c>
      <c r="B44" s="4" t="inlineStr">
        <is>
          <t>[12]</t>
        </is>
      </c>
      <c r="C44" s="4" t="inlineStr">
        <is>
          <t>(14.60%)</t>
        </is>
      </c>
      <c r="D44" s="4" t="inlineStr">
        <is>
          <t>(16.60%)</t>
        </is>
      </c>
      <c r="E44" s="4" t="inlineStr">
        <is>
          <t>(19.90%)</t>
        </is>
      </c>
      <c r="F44" s="4" t="inlineStr">
        <is>
          <t>(11.90%)</t>
        </is>
      </c>
      <c r="G44" s="4" t="inlineStr">
        <is>
          <t>(16.70%)</t>
        </is>
      </c>
      <c r="H44" s="4" t="inlineStr">
        <is>
          <t>(16.10%)</t>
        </is>
      </c>
      <c r="I44" s="4" t="inlineStr">
        <is>
          <t>(6.00%)</t>
        </is>
      </c>
      <c r="J44" s="7" t="n">
        <v>0.014</v>
      </c>
      <c r="K44" s="7" t="n">
        <v>0.115</v>
      </c>
      <c r="L44" s="7" t="n">
        <v>0.034</v>
      </c>
      <c r="M44" s="7" t="n">
        <v>0.016</v>
      </c>
      <c r="N44" s="4" t="inlineStr">
        <is>
          <t>(2.90%)</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west Price or Bid, Premium (Discount) to NAV [Percent]</t>
        </is>
      </c>
      <c r="B45" s="4" t="inlineStr">
        <is>
          <t>[12]</t>
        </is>
      </c>
      <c r="C45" s="4" t="inlineStr">
        <is>
          <t>(15.50%)</t>
        </is>
      </c>
      <c r="D45" s="4" t="inlineStr">
        <is>
          <t>(19.40%)</t>
        </is>
      </c>
      <c r="E45" s="4" t="inlineStr">
        <is>
          <t>(21.90%)</t>
        </is>
      </c>
      <c r="F45" s="4" t="inlineStr">
        <is>
          <t>(18.80%)</t>
        </is>
      </c>
      <c r="G45" s="4" t="inlineStr">
        <is>
          <t>(19.00%)</t>
        </is>
      </c>
      <c r="H45" s="4" t="inlineStr">
        <is>
          <t>(18.70%)</t>
        </is>
      </c>
      <c r="I45" s="4" t="inlineStr">
        <is>
          <t>(8.90%)</t>
        </is>
      </c>
      <c r="J45" s="4" t="inlineStr">
        <is>
          <t>(1.10%)</t>
        </is>
      </c>
      <c r="K45" s="4" t="inlineStr">
        <is>
          <t>(2.80%)</t>
        </is>
      </c>
      <c r="L45" s="4" t="inlineStr">
        <is>
          <t>(3.60%)</t>
        </is>
      </c>
      <c r="M45" s="4" t="inlineStr">
        <is>
          <t>(10.70%)</t>
        </is>
      </c>
      <c r="N45" s="4" t="inlineStr">
        <is>
          <t>(11.10%)</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t>
        </is>
      </c>
      <c r="C46" s="10" t="n">
        <v>18.16</v>
      </c>
      <c r="D46" s="4" t="inlineStr">
        <is>
          <t xml:space="preserve"> </t>
        </is>
      </c>
      <c r="E46" s="4" t="inlineStr">
        <is>
          <t xml:space="preserve"> </t>
        </is>
      </c>
      <c r="F46" s="4" t="inlineStr">
        <is>
          <t xml:space="preserve"> </t>
        </is>
      </c>
      <c r="G46" s="10" t="n">
        <v>17.04</v>
      </c>
      <c r="H46" s="4" t="inlineStr">
        <is>
          <t xml:space="preserve"> </t>
        </is>
      </c>
      <c r="I46" s="4" t="inlineStr">
        <is>
          <t xml:space="preserve"> </t>
        </is>
      </c>
      <c r="J46" s="4" t="inlineStr">
        <is>
          <t xml:space="preserve"> </t>
        </is>
      </c>
      <c r="K46" s="10" t="n">
        <v>21.97</v>
      </c>
      <c r="L46" s="4" t="inlineStr">
        <is>
          <t xml:space="preserve"> </t>
        </is>
      </c>
      <c r="M46" s="4" t="inlineStr">
        <is>
          <t xml:space="preserve"> </t>
        </is>
      </c>
      <c r="N46" s="4" t="inlineStr">
        <is>
          <t xml:space="preserve"> </t>
        </is>
      </c>
      <c r="O46" s="10" t="n">
        <v>18.16</v>
      </c>
      <c r="P46" s="9" t="n">
        <v>19.25</v>
      </c>
      <c r="Q46" s="12" t="n">
        <v>22.3</v>
      </c>
      <c r="R46" s="12" t="n">
        <v>19.3</v>
      </c>
      <c r="S46" s="9" t="n">
        <v>20.13</v>
      </c>
      <c r="T46" s="9" t="n">
        <v>18.69</v>
      </c>
      <c r="U46" s="12" t="n">
        <v>16.3</v>
      </c>
      <c r="V46" s="9" t="n">
        <v>19.47</v>
      </c>
      <c r="W46" s="4" t="inlineStr">
        <is>
          <t xml:space="preserve"> </t>
        </is>
      </c>
    </row>
    <row r="47">
      <c r="A47" s="4" t="inlineStr">
        <is>
          <t>NAV Per Share</t>
        </is>
      </c>
      <c r="C47" s="10" t="n">
        <v>21.43</v>
      </c>
      <c r="D47" s="4" t="inlineStr">
        <is>
          <t xml:space="preserve"> </t>
        </is>
      </c>
      <c r="E47" s="4" t="inlineStr">
        <is>
          <t xml:space="preserve"> </t>
        </is>
      </c>
      <c r="F47" s="4" t="inlineStr">
        <is>
          <t xml:space="preserve"> </t>
        </is>
      </c>
      <c r="G47" s="10" t="n">
        <v>20.79</v>
      </c>
      <c r="H47" s="4" t="inlineStr">
        <is>
          <t xml:space="preserve"> </t>
        </is>
      </c>
      <c r="I47" s="4" t="inlineStr">
        <is>
          <t xml:space="preserve"> </t>
        </is>
      </c>
      <c r="J47" s="4" t="inlineStr">
        <is>
          <t xml:space="preserve"> </t>
        </is>
      </c>
      <c r="K47" s="11" t="n">
        <v>21.7</v>
      </c>
      <c r="L47" s="4" t="inlineStr">
        <is>
          <t xml:space="preserve"> </t>
        </is>
      </c>
      <c r="M47" s="4" t="inlineStr">
        <is>
          <t xml:space="preserve"> </t>
        </is>
      </c>
      <c r="N47" s="4" t="inlineStr">
        <is>
          <t xml:space="preserve"> </t>
        </is>
      </c>
      <c r="O47" s="10" t="n">
        <v>21.43</v>
      </c>
      <c r="P47" s="10" t="n">
        <v>21.44</v>
      </c>
      <c r="Q47" s="10" t="n">
        <v>21.83</v>
      </c>
      <c r="R47" s="10" t="n">
        <v>21.43</v>
      </c>
      <c r="S47" s="10" t="n">
        <v>21.56</v>
      </c>
      <c r="T47" s="10" t="n">
        <v>21.22</v>
      </c>
      <c r="U47" s="10" t="n">
        <v>21.62</v>
      </c>
      <c r="V47" s="10" t="n">
        <v>21.86</v>
      </c>
      <c r="W47" s="10" t="n">
        <v>23.07</v>
      </c>
    </row>
    <row r="48">
      <c r="A48" s="4" t="inlineStr">
        <is>
          <t>Latest Premium (Discount) to NAV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152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ecurity Title [Text Block]</t>
        </is>
      </c>
      <c r="B50" s="4" t="inlineStr">
        <is>
          <t>[8],[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Credit
        Facility</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isks Related To Investing In Banking Sect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Risks Related to Investing in the Banking
Sector. The Company’s assets
will be concentrated in the banking industry, potentially exposing the Company to greater risks than companies that invest in multiple
sectors. ● The
Company primarily invests in equity and debt securities issued by banks, subjecting the Company to unique risks. ● All
of the Company’s investments are subject to liquidity risk, but the Company may face higher liquidity risk if the Company invests
in debt obligations and other securities that are unrated and issued by banks that have no corporate rating. ● The
Company expects to keep the Company’s portfolio of securities and investments focused on the bank sector, which would make the Company
more economically vulnerable in the event of a downturn in the banking industry. ● A
large number of banks may fail during times of economic stress. ● The
Company expects to keep the Company’s portfolio of securities and investments focused on the bank sector including community banks
whose business is subject to greater lending risks than larger bank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isks Related To Banking Regulations And Banking Investments Affecting Company Busines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Risks Related to Banking Regulations and
Banking Investments Affecting the Company’s Business ● The
banking institutions in which the Company invests, including global money center banks, are subject to substantial regulations that could
adversely affect their ability to operate and the value of the Company’s investments. In addition, geopolitical instability, natural
disasters, including outbreaks of infectious diseases, or in times of significant global market downturns, which may impact the value
of regulatory capital securities or other investments. ● Regulatory
capital securities are subject to several risks. Banking regulators could change or amend existing banking regulations which could affect
the regulatory treatment of regulatory capital securities, where stricter regulation could make regulatory capital securities less desirable,
or undesirable, for banks to issue, reducing the supply of new investments. Should an adverse regulatory development occur in the future,
it would likely result in the bank issuer of such securities being able to redeem an investment early, which subjects the Company to reinvestment
risk. Regulatory capital securities remain subject to the same sector specific and other risks as any banking-related investment that
the Company may acquire, including, but not limited to, credit risk, interest rate risk, currency risk, prepayments, adverse changes in
market value or liquidity and the quality of the loans extended by each bank to its clients. ● The
Company may become subject to adverse current or future banking regulations. ● Ownership
of the Company’s stock by certain types of regulated institutions may subject the Company to additional regulations. ● Investments
in banking institutions and transactions related to the Company’s portfolio investments may require approval from one or more regulatory
authorities. ● If
the Company were deemed to be a bank holding company or thrift holding company, bank holding companies or thrift holding companies that
invest in the Company would be subject to certain restrictions and regulations. ● The
Financial Accounting Standards Board, or FASB, has issued a new credit impairment model, the Current Expected Credit Loss, or CECL model,
which must be implemented by banks and certain other companies beginning in 2021. Under the CECL model, entities subject to the model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 "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isks Related To Company Investme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Risks Related to the Company’s Investments ● The
Company’s investments will be subject to dividend and interest rate fluctuations, and the Company is subject to interest rate risk.
In particular, the Company’s investments in subordinated or unsecured debt securities that are perpetual or have maturities in excess
of ten years subject the Company to a high degree of interest rate risk. ● Most
of the Company’s assets will be unrated, illiquid, and their fair value may not be readily determinable. As a consequence, the Company
may be unable to sell such assets at an attractive value for a period of time, if at all. The assets in which the Company invests may
not be publicly rated by any rating agency, and may have greater credit and liquidity risks than investment-grade corporate obligations
that are publicly rated.</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isks Related To Use Of Leverag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Risks Related to the Company’s Use
of Leverage ● The
Company currently has a bank loan to finance investments as a form of leverage. the Company also has authority to issue preferred stock
or engage in reverse repurchase agreements to finance investments. ● Leverage
exaggerates the effects of market downturns or upturns on the NAV and market value of the Company’s common stock, as well as on
distributions to holders of the Company’s common stock. ● Leverage
can also increase the volatility of the Company’s NAV, and expenses related to leverage can reduce the Company’s income.
● In
the case of leverage, if the Company’s assets decline in value so that asset coverage requirements for any borrowings or preferred
stock would not be met, the Company may be prevented from paying distributions, which could jeopardize the Company’s qualification
for pass- through tax treatment, make the Company liable for excise taxes and/or force the Company to sell portfolio securities at an
inopportune time. ● The
use of leverage through investments such as CLO equity or junior debt securities that inherently involve leverage, may magnify the Company’s
risk of loss. CLO equity or junior debt securities are very highly leveraged, and therefore the CLO securities in which the Company is
currently invested and in which the Company intends to invest are subject to a higher degree of loss since the use of leverage magnifies
losses. ● The
Company utilizes a revolving credit agreement with Texas Capital Bank to provide for a maximum borrowing amount of $70 million and a fee
of Secured Overnight Funding Rate (“SOFR”) + 2.61%,
with a maturity date of May 2025 (the “Credit Facility”). ● The
Credit Facility imposes asset coverage requirements, which are more stringent than those imposed by the Investment Company Act, or by
the Company’s policies. In addition, the Company agreed not to purchase assets not contemplated by the investment policies and restrictions
in effect when the Credit Facility became effective unless changes to these policies and restrictions are consented to by Texas Capital
Bank. ● The
covenants or guidelines under the Credit Facility could impede the Adviser from fully managing the Company’s portfolio in accordance
with the Company’s investment objectives and policies. Furthermore, non-compliance with such covenants or the occurrence of other
events could lead to the cancellation of the Credit Facility. ● For
as long as the Credit Facility remains in effect, the Company may not incur additional debt under any other facility, except in limited
circumstances. ● The
Credit Facility allows the Company to prepay borrowings under the Credit Facility at any time. The Company does not anticipate that such
guidelines will have a material adverse effect on the holders of the Company’s common stock or on the Company’s ability to
achieve the Company’s investment objectives. The Company may also consider alternative measures of obtaining leverage in the future.</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isks Related To Company Operation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Risks Related to the
Company’s Operations ● The
Company’s performance is highly dependent on the Adviser. The Adviser may rely on assumptions that prove to be incorrect. ● The
Adviser and its affiliates may serve as investment adviser to other funds, investment vehicles and investors, which may create conflicts
of interest not in the best interest of the Company or the Company’s stockholders. ● The
Company may generate low or negative rates of return on capital, and the Company may not be able to execute the Company’s business
plans as expected, if at all. ● The
Company’s business model depends to a significant extent upon strong referral relationships, and the Company’s inability to
maintain or develop these relationships, as well as the failure of these relationships to generate investment opportunities, could adversely
affect the Company’s business. ● If
the Company is unable to source investments effectively, the Company may be unable to achieve the Company’s investment objective.
● The
Company’s quarterly results may fluctuate. ● The
Company makes distributions to the Company’s stockholders on a quarterly basis. If the amount of any distribution exceeds the Company’s
net investment income or capital gains, then all or a portion of such distribution could constitute a return of capital to stockholders
rather than dividend income for tax purposes. A return of capital distribution has the effect of lowering stockholders’ basis in
their shares, which will result in higher tax liability when the shares are sold, even if such shares have not increased in value or have,
in fact, lost value. In addition to the tax consequences, such a distribution is a return of a shareholder’s own investment, but
distributed net of Company expenses, and will decrease the funds available for investment by the Company. ● Financing
arrangements with lenders or preferred shareholders may limit the Company’s ability to make dividend payments to the Company’s
stockholders. ● The
Company may change the Company’s business strategy and operational policies without stockholder consent (unless stockholder consent
is specifically required by the Investment Company Act), which may result in a determination to pursue riskier business activities. ● Laws
and regulations may prohibit the banks in which the Company invests from paying interest and/or dividends to the Company. ● Legal
and regulatory changes could occur that may adversely affect the Company. ● The
Company may be required to register as a commodity pool operator. ● Market
fluctuations caused by force majeure, terrorism, global pandemics, or certain other acts may adversely affect the Company’s performance.
The recent global outbreak of the COVID-19 virus and the resulting pandemic has disrupted economic markets and the economic impact, duration
and spread of the COVID-19 pandemic remains uncertain at this time. The operational and financial performance of some of the portfolio
banks in which the Company makes investments may be impacted by COVID-19, which may in turn impact the valuation of the Company’s
investments and results of the Company’s operations. ● Changes
in interest rates may affect the Company’s net investment income, reinvestment risk and the probability of defaults of the Company’s
investments.</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isks Related To Adviser And Affilia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Risks Related to the
Adviser and/or its Affiliates ● The
Company’s performance is dependent on the Adviser, and the Company may not find a suitable replacement if the management agreement
is terminated. ● The
departure or death of any of the members of senior management of the Adviser or ArrowMark Partners may adversely affect the Company’s
ability to achieve the Company’s business objective; The Company’s management agreement does not require the availability
to the Company of any particular individuals. ● If
the Adviser ceases to be the Company’s manager under the Company’s management agreement, financial institutions that provided
the Company’s credit facilities may not provide future financing to the Company. ● The
Adviser’s liability is limited under the Company’s management agreement, and the Company has agreed to indemnify the Adviser
against certain liabilities.
● There
may be potential conflicts of interest between the Company’s management and the Adviser, on one hand, and the interest of the Company’s
common stockholders, on the other. ● The
Company is limited in the Company’s ability to conduct transactions with affiliates. ● The
Adviser’s investment committee is not independent from its management. ● The
Company may compete with the Adviser’s current and future investment vehicles for access to capital and assets. ● There
may be other conflicts of interest in the Company’s relationship with the Adviser and/or its affiliates that could negatively affect
the Company’s earnings. ● The
Adviser’s management of the Company’s business is subject to the oversight of the Company’s board of directors, but
the Company’s board of directors will not approve each business decision made by the Adviser. ● The
Adviser may be incentivized to incur additional leverage, up to the extent permitted by regulations, even if additional leverage is not
in the best interests of the Company’s stockholder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isks Related To Offering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Risks Related to Offerings ● The
price for the Company’s common stock may be volatile. ● The
price for the Company’s common stock is subject to market risk. ● Future
offerings of debt securities or preferred stock, which would rank senior to the Company’s common stock upon the Company’s
liquidation, and future offerings of equity securities, which would dilute the Company’s existing stockholders and may be senior
to the Company’s common stock for the purposes of dividend and liquidating distributions, may adversely affect the market value
of the Company’s common stock.</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isks Related To Taxatio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Risks Related to Taxation ● Despite
the Company’s election to be treated as a RIC, the Company may not be able to meet the requirements to maintain an election to be
treated as a RIC. ● The
Company will be subject to corporate-level federal income tax on all of the Company’s income if the Company is unable to maintain
RIC status under Subchapter M of the Code. ● Whether
an investment in a RIC is appropriate for a Non-U.S. Stockholder will depend upon the Non-U.S. Stockholder’s particular circumstances.</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row r="76">
      <c r="A76" s="4" t="inlineStr">
        <is>
          <t>[1]In the event that the securities to which the Company’s prospectus relates are sold to or through underwriters or agents, a corresponding prospectus supplement will disclose the applicable sales load.[2]The expenses associated with the administration of our dividend reinvestment plan are included in “Other Expenses.” Participants in the dividend reinvestment plan that instruct the plan administrator to sell shares obtained under the plan may be accessed a $15 transaction fee by the plan administrator and the proceeds of such sale will be net of brokerage commissions, fees and transaction costs. For more details about the plan, see “Dividend Reinvestment Plan" see page 33.[3]The Company’s related prospectus supplement will disclose the estimated amount of total offering expenses (which may include offering expenses borne by third parties on our behalf), the offering price and the offering expenses borne by us as a percentage of the offering price.[4]For the purposes of calculating our expenses, we have assumed the maximum contractual management fee of 1.75% of Managed Assets. See “Investment Advisory Fee and Other Fee Arrangements.” see note 3[5]We entered into a revolving credit agreement on June 9, 2014. Interest expense assumes that leverage will represent approximately 30% of our Managed Assets (as defined under “Management—Management Agreement — Management Fee”) - see note 7, and charge interest or involve payment at a rate set by an interest rate transaction at the rate of 7.97% as of December 31, 2023. We have assumed for purposes of these expense estimates that we will utilize leverage for the entire year.[6]Pursuant to the management agreement, our Adviser furnishes us, or arranges for the furnishing of office facilities and clerical and administrative services necessary for our operation (other than services provided by our custodian, accounting agent, administrator, dividend and interest paying agent and other service providers). We bear all expenses incurred in our operations, and we will bear the expenses related to any future offering. “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7]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3, the Advisor voluntarily reimbursed the Fund $70,994 for expenses related to Investor Relations Fees.[8]On June 9, 2014, the Company entered into the Credit Facility, a revolving credit agreement which had an initial aggregate principal amount of up to $45,000,000 and stated maturity date of June 9, 2019. The interest rate applicable to borrowings thereunder was generally LIBOR plus an applicable margin of 2.85%. The Credit Facility’s commitment was increased to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9]Total amount of each class of senior securities outstanding at the end of the period.[10]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11]Source: The NASDAQ Global Select Market.[12]Based on our computations.</t>
        </is>
      </c>
    </row>
  </sheetData>
  <mergeCells count="4">
    <mergeCell ref="A1:B2"/>
    <mergeCell ref="C1:N1"/>
    <mergeCell ref="A75:V75"/>
    <mergeCell ref="A76:V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9:21:19Z</dcterms:created>
  <dcterms:modified xmlns:dcterms="http://purl.org/dc/terms/" xmlns:xsi="http://www.w3.org/2001/XMLSchema-instance" xsi:type="dcterms:W3CDTF">2024-03-20T19:21:19Z</dcterms:modified>
</cp:coreProperties>
</file>